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tra Space Storage Inc.</t>
        </is>
      </c>
    </row>
    <row r="8">
      <c r="A8" s="4" t="inlineStr">
        <is>
          <t>Entity Central Index Key</t>
        </is>
      </c>
      <c r="B8" s="4" t="inlineStr">
        <is>
          <t>0001289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Pay vs Performance Disclosure</t>
        </is>
      </c>
      <c r="B1" s="2" t="inlineStr">
        <is>
          <t>12 Months Ended</t>
        </is>
      </c>
    </row>
    <row r="2">
      <c r="B2" s="2" t="inlineStr">
        <is>
          <t>Dec. 31, 2022 USD ($) uSDollarsPerShare</t>
        </is>
      </c>
      <c r="C2" s="2" t="inlineStr">
        <is>
          <t>Dec. 31, 2021 USD ($) uSDollarsPerShare</t>
        </is>
      </c>
      <c r="D2" s="2" t="inlineStr">
        <is>
          <t>Dec. 31, 2020 USD ($) uSDollarsPerShare</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CEO Compensation Actually Paid to CEO (1) Average Summary Compensation Table Total for Non-CEO NEOs Average Compensation Actually Paid to Non-CEO NEOs (1) Total Stockholder Return Peer Group Total Stockholder Return (2) Net Income (in thousands) Core FFO per Share (3) 2022 $ 11,628,744 $ 821,731 $ 2,946,484 $ 927,072 $ 153.35 $ 99.67 $ 921,156 $ 8.44 2021 $ 7,315,982 $ 30,315,331 $ 1,823,862 $ 5,938,587 $ 228.23 $ 131.78 $ 877,758 $ 6.91 2020 $ 6,782,212 $ 11,474,793 $ 1,694,401 $ 6,562,111 $ 113.57 $ 92.00 $ 517,582 $ 5.28</t>
        </is>
      </c>
      <c r="C4" s="4" t="inlineStr">
        <is>
          <t xml:space="preserve"> </t>
        </is>
      </c>
      <c r="D4" s="4" t="inlineStr">
        <is>
          <t xml:space="preserve"> </t>
        </is>
      </c>
    </row>
    <row r="5">
      <c r="A5" s="4" t="inlineStr">
        <is>
          <t>Company Selected Measure Name</t>
        </is>
      </c>
      <c r="B5" s="4" t="inlineStr">
        <is>
          <t>Core FFO</t>
        </is>
      </c>
      <c r="C5" s="4" t="inlineStr">
        <is>
          <t xml:space="preserve"> </t>
        </is>
      </c>
      <c r="D5" s="4" t="inlineStr">
        <is>
          <t xml:space="preserve"> </t>
        </is>
      </c>
    </row>
    <row r="6">
      <c r="A6" s="4" t="inlineStr">
        <is>
          <t>Named Executive Officers, Footnote [Text Block]</t>
        </is>
      </c>
      <c r="B6" s="4" t="inlineStr">
        <is>
          <t>Amounts represent compensation actually paid to our CEO and the average compensation actually paid to our NEOs, as determined under SEC rules, which includes the individuals indicated in the table below for each fiscal year: Year CEO Non-CEO NEOs 2022 Joseph D. Margolis P. Scott Stubbs, Gwyn G. McNeal, Samrat Sondhi and W. Noah Springer 2021 Joseph D. Margolis P. Scott Stubbs, Matthew T. Herrington, Gwyn G. McNeal and Samrat Sondhi 2020 Joseph D. Margolis P. Scott Stubbs, Matthew T. Herrington, Gwyn G. McNeal and Samrat Sondhi</t>
        </is>
      </c>
      <c r="C6" s="4" t="inlineStr">
        <is>
          <t xml:space="preserve"> </t>
        </is>
      </c>
      <c r="D6" s="4" t="inlineStr">
        <is>
          <t xml:space="preserve"> </t>
        </is>
      </c>
    </row>
    <row r="7">
      <c r="A7" s="4" t="inlineStr">
        <is>
          <t>Peer Group Issuers, Footnote [Text Block]</t>
        </is>
      </c>
      <c r="B7" s="4" t="inlineStr">
        <is>
          <t>For the relevant fiscal year, represents the cumulative TSR of the FTSE Nareit Equity REITs Index ("FNRE"), which is the peer group used by the Company for purposes of Item 201(e) of Regulation S-K under the Exchange Act in the Company's Annual Report for the year ended December 31, 2022.</t>
        </is>
      </c>
      <c r="C7" s="4" t="inlineStr">
        <is>
          <t xml:space="preserve"> </t>
        </is>
      </c>
      <c r="D7" s="4" t="inlineStr">
        <is>
          <t xml:space="preserve"> </t>
        </is>
      </c>
    </row>
    <row r="8">
      <c r="A8" s="4" t="inlineStr">
        <is>
          <t>PEO Total Compensation Amount</t>
        </is>
      </c>
      <c r="B8" s="5" t="n">
        <v>11628744</v>
      </c>
      <c r="C8" s="5" t="n">
        <v>7315982</v>
      </c>
      <c r="D8" s="5" t="n">
        <v>6782212</v>
      </c>
    </row>
    <row r="9">
      <c r="A9" s="4" t="inlineStr">
        <is>
          <t>PEO Actually Paid Compensation Amount</t>
        </is>
      </c>
      <c r="B9" s="5" t="n">
        <v>821731</v>
      </c>
      <c r="C9" s="6" t="n">
        <v>30315331</v>
      </c>
      <c r="D9" s="6" t="n">
        <v>11474793</v>
      </c>
    </row>
    <row r="10">
      <c r="A10" s="4" t="inlineStr">
        <is>
          <t>Adjustment To PEO Compensation, Footnote [Text Block]</t>
        </is>
      </c>
      <c r="B10" s="4" t="inlineStr">
        <is>
          <t xml:space="preserve">The amounts reported in the “Compensation Actually Paid to CEO” and “Average Compensation Actually Paid to Non-C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 and the Options Exercised, Stock Vested and 2020 PSUs Vested table for the value realized by each of them upon the vesting of stock awards during 2022. To calculate the amounts in the compensation actually paid to our CEO and the average for the other NEOs in the table above, the following amounts were deducted from and added to (as applicable) the "total" compensation as reported in the Summary Compensation Table: 2022 2021 2020 Adjustments CEO Average for Non-CEO NEOs CEO Average for Non-CEO NEOs CEO Average for Non-CEO NEOs Deduction for Amounts Reported under the “Stock Awards” Column in the Summary Compensation Table $ (8,024,201) $ (1,691,600) $ (4,278,669) $ (805,726) $ (4,216,825) $ (763,020) Increase based on ASC 718 Fair Value of Awards Granted during Applicable FY that Remain Unvested as of Applicable FY End, determined as of Applicable FY End $ 5,935,053 $ 1,258,891 $ 11,965,824 $ 2,253,324 $ 4,934,003 $ 2,109,021 Increase/(Deduction) for Awards Granted during Prior FY that were Outstanding and Unvested as of Applicable FY End, determined based on change in ASC 718 Fair Value from Prior FY End to Applicable FY End $ (8,330,837) $ (1,512,653) $ 15,273,519 $ 2,663,506 $ 4,511,689 $ 805,301 Increase/(Deduction) for Awards Granted during Prior FY that Vested During Applicable FY, determined based on change in ASC 718 Fair Value from Prior FY End to Vesting Date $ (387,028) $ (74,050) $ 38,676 $ 3,620 $ 95,498 $ 21,412 Total Adjustments $ (10,807,013) $ (2,019,412) $ 22,999,350 $ 4,114,724 $ 5,324,365 $ 2,172,714 </t>
        </is>
      </c>
      <c r="C10" s="4" t="inlineStr">
        <is>
          <t xml:space="preserve"> </t>
        </is>
      </c>
      <c r="D10" s="4" t="inlineStr">
        <is>
          <t xml:space="preserve"> </t>
        </is>
      </c>
    </row>
    <row r="11">
      <c r="A11" s="4" t="inlineStr">
        <is>
          <t>Non-PEO NEO Average Total Compensation Amount</t>
        </is>
      </c>
      <c r="B11" s="5" t="n">
        <v>2946484</v>
      </c>
      <c r="C11" s="6" t="n">
        <v>1823862</v>
      </c>
      <c r="D11" s="6" t="n">
        <v>1694401</v>
      </c>
    </row>
    <row r="12">
      <c r="A12" s="4" t="inlineStr">
        <is>
          <t>Non-PEO NEO Average Compensation Actually Paid Amount</t>
        </is>
      </c>
      <c r="B12" s="5" t="n">
        <v>927072</v>
      </c>
      <c r="C12" s="6" t="n">
        <v>5938587</v>
      </c>
      <c r="D12" s="6" t="n">
        <v>6562111</v>
      </c>
    </row>
    <row r="13">
      <c r="A13" s="4" t="inlineStr">
        <is>
          <t>Adjustment to Non-PEO NEO Compensation Footnote [Text Block]</t>
        </is>
      </c>
      <c r="B13" s="4" t="inlineStr">
        <is>
          <t xml:space="preserve">The amounts reported in the “Compensation Actually Paid to CEO” and “Average Compensation Actually Paid to Non-C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 and the Options Exercised, Stock Vested and 2020 PSUs Vested table for the value realized by each of them upon the vesting of stock awards during 2022. To calculate the amounts in the compensation actually paid to our CEO and the average for the other NEOs in the table above, the following amounts were deducted from and added to (as applicable) the "total" compensation as reported in the Summary Compensation Table: 2022 2021 2020 Adjustments CEO Average for Non-CEO NEOs CEO Average for Non-CEO NEOs CEO Average for Non-CEO NEOs Deduction for Amounts Reported under the “Stock Awards” Column in the Summary Compensation Table $ (8,024,201) $ (1,691,600) $ (4,278,669) $ (805,726) $ (4,216,825) $ (763,020) Increase based on ASC 718 Fair Value of Awards Granted during Applicable FY that Remain Unvested as of Applicable FY End, determined as of Applicable FY End $ 5,935,053 $ 1,258,891 $ 11,965,824 $ 2,253,324 $ 4,934,003 $ 2,109,021 Increase/(Deduction) for Awards Granted during Prior FY that were Outstanding and Unvested as of Applicable FY End, determined based on change in ASC 718 Fair Value from Prior FY End to Applicable FY End $ (8,330,837) $ (1,512,653) $ 15,273,519 $ 2,663,506 $ 4,511,689 $ 805,301 Increase/(Deduction) for Awards Granted during Prior FY that Vested During Applicable FY, determined based on change in ASC 718 Fair Value from Prior FY End to Vesting Date $ (387,028) $ (74,050) $ 38,676 $ 3,620 $ 95,498 $ 21,412 Total Adjustments $ (10,807,013) $ (2,019,412) $ 22,999,350 $ 4,114,724 $ 5,324,365 $ 2,172,71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Core FFO per Share Relative Total Stockholder Return Ranking to MSCI US REIT Index Same-Store Property Net Operating Income</t>
        </is>
      </c>
      <c r="C17" s="4" t="inlineStr">
        <is>
          <t xml:space="preserve"> </t>
        </is>
      </c>
      <c r="D17" s="4" t="inlineStr">
        <is>
          <t xml:space="preserve"> </t>
        </is>
      </c>
    </row>
    <row r="18">
      <c r="A18" s="4" t="inlineStr">
        <is>
          <t>Total Shareholder Return Amount</t>
        </is>
      </c>
      <c r="B18" s="7" t="n">
        <v>153.35</v>
      </c>
      <c r="C18" s="8" t="n">
        <v>228.23</v>
      </c>
      <c r="D18" s="8" t="n">
        <v>113.57</v>
      </c>
    </row>
    <row r="19">
      <c r="A19" s="4" t="inlineStr">
        <is>
          <t>Peer Group Total Shareholder Return Amount</t>
        </is>
      </c>
      <c r="B19" s="8" t="n">
        <v>99.67</v>
      </c>
      <c r="C19" s="8" t="n">
        <v>131.78</v>
      </c>
      <c r="D19" s="6" t="n">
        <v>92</v>
      </c>
    </row>
    <row r="20">
      <c r="A20" s="4" t="inlineStr">
        <is>
          <t>Net Income (Loss)</t>
        </is>
      </c>
      <c r="B20" s="5" t="n">
        <v>921156000</v>
      </c>
      <c r="C20" s="5" t="n">
        <v>877758000</v>
      </c>
      <c r="D20" s="5" t="n">
        <v>517582000</v>
      </c>
    </row>
    <row r="21">
      <c r="A21" s="4" t="inlineStr">
        <is>
          <t>Company Selected Measure Amount | uSDollarsPerShare</t>
        </is>
      </c>
      <c r="B21" s="8" t="n">
        <v>8.44</v>
      </c>
      <c r="C21" s="8" t="n">
        <v>6.91</v>
      </c>
      <c r="D21" s="8" t="n">
        <v>5.28</v>
      </c>
    </row>
    <row r="22">
      <c r="A22" s="4" t="inlineStr">
        <is>
          <t>PEO Name</t>
        </is>
      </c>
      <c r="B22" s="4" t="inlineStr">
        <is>
          <t>Joseph D. Margolis</t>
        </is>
      </c>
      <c r="C22" s="4" t="inlineStr">
        <is>
          <t xml:space="preserve"> </t>
        </is>
      </c>
      <c r="D22" s="4" t="inlineStr">
        <is>
          <t xml:space="preserve"> </t>
        </is>
      </c>
    </row>
    <row r="23">
      <c r="A23" s="4" t="inlineStr">
        <is>
          <t>Additional 402(v) Disclosure [Text Block]</t>
        </is>
      </c>
      <c r="B23" s="4" t="inlineStr">
        <is>
          <t>Adjustments include the following assumptions used to calculate the fair value of the awards at each valuation date in accordance with ASC 718: For awards of restricted stock, adjustments reflected are based on the fair value of the awards as of the applicable valuation date calculated by multiplying the change in stock price at each fiscal year end presented by the number of shares of restricted stock outstanding on such valuation date. For the PSUs that are tied to Core FFO per Share, adjustments reflected are based on the fair value of the awards as of the applicable valuation date calculated by multiplying the stock price at each fiscal year end by the number of PSUs outstanding and by the estimated probability of achieving the performance target that was used to calculate our ASC 718 expense for each fiscal year. For the PSUs that are tied to relative total stockholder return and calculated in accordance with ASC718 using a Monte Carlo simulation, the adjustments reflected used the following valuation assumptions in order to calculate the fair value as of each fiscal year end (which is also the vesting date for those PSUs that vest based on the three-year period ending at such fiscal year end). Under the terms of the PSUs, dividends for the entire measurement period are paid in cash when the shares are released (and disclosed in the “All Other Compensation” column of the Summary Compensation Table for the year in which such dividends are paid), so the dividend yield was assumed to be 0%. Valuation Assumptions As of December 31, PSU-TSR Award Granted Risk-free rate Volatility Expected term (in years) 2022 February 2022 4.4 % 28.4 % 2 2022 February 2021 4.7 % 34.0 % 1 2021 February 2021 0.7 % 33.0 % 2 2022 February 2020 N/A N/A 0 2021 February 2020 0.4 % 20.9 % 1 2020 February 2020 0.1 % 31.6 % 2 For additional information about the assumptions used to value our equity awards, please see the notes to the our financial statements in our Annual Report on Form 10-K for the year ended December 31, 2022, filed with the SEC on February 28, 2023, and our Annual Report on Form 10-K for prior years. PAY-FOR-PERFORMANCE ALIGNMENT The following table identifies the three most important financial performance measures used by our Compensation Committee to link the compensation for our CEO and other NEOs in 2022, to Company performance. The majority of executive compensation was weighted toward long-term performance and time-based awards and the metrics used to determine our performance based awards is Core FFO per Share and relative total stockholder return ranking. For the non-equity incentive plan awards the primary performance measure used is same-store property net operating incom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FFO per Share</t>
        </is>
      </c>
      <c r="C26" s="4" t="inlineStr">
        <is>
          <t xml:space="preserve"> </t>
        </is>
      </c>
      <c r="D26" s="4" t="inlineStr">
        <is>
          <t xml:space="preserve"> </t>
        </is>
      </c>
    </row>
    <row r="27">
      <c r="A27" s="4" t="inlineStr">
        <is>
          <t>Non-GAAP Measure Description [Text Block]</t>
        </is>
      </c>
      <c r="B27" s="4" t="inlineStr">
        <is>
          <t>Core FFO per Share represents FFO per share as adjusted. FFO is defined by the National Association of Real Estate Investment Trusts, Inc. (“NAREIT”) as net income computed in accordance with GAAP excluding gains or losses on sales of operating stores and impairment write downs of depreciable real estate assets, plus depreciation and amortization and after adjustments to record unconsolidated partnerships and joint ventures on the same basis. Core FFO is FFO excluding revenues and expenses not core to our operations. For a reconciliation of net income attributable to common stockholders on a GAAP basis to Core FFO and Core FFO per share, see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tockholder Return Ranking to MSCI US REIT Index</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me-Store Property Net Operating Income</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0807013</v>
      </c>
      <c r="C36" s="5" t="n">
        <v>22999350</v>
      </c>
      <c r="D36" s="5" t="n">
        <v>5324365</v>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8024201</v>
      </c>
      <c r="C39" s="6" t="n">
        <v>-4278669</v>
      </c>
      <c r="D39" s="6" t="n">
        <v>-4216825</v>
      </c>
    </row>
    <row r="40">
      <c r="A40" s="4" t="inlineStr">
        <is>
          <t>P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5935053</v>
      </c>
      <c r="C42" s="6" t="n">
        <v>11965824</v>
      </c>
      <c r="D42" s="6" t="n">
        <v>4934003</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8330837</v>
      </c>
      <c r="C45" s="6" t="n">
        <v>15273519</v>
      </c>
      <c r="D45" s="6" t="n">
        <v>4511689</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387028</v>
      </c>
      <c r="C48" s="6" t="n">
        <v>38676</v>
      </c>
      <c r="D48" s="6" t="n">
        <v>95498</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19412</v>
      </c>
      <c r="C51" s="6" t="n">
        <v>4114724</v>
      </c>
      <c r="D51" s="6" t="n">
        <v>2172714</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691600</v>
      </c>
      <c r="C54" s="6" t="n">
        <v>-805726</v>
      </c>
      <c r="D54" s="6" t="n">
        <v>-763020</v>
      </c>
    </row>
    <row r="55">
      <c r="A55" s="4" t="inlineStr">
        <is>
          <t>Non-PEO NEO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258891</v>
      </c>
      <c r="C57" s="6" t="n">
        <v>2253324</v>
      </c>
      <c r="D57" s="6" t="n">
        <v>2109021</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1512653</v>
      </c>
      <c r="C60" s="6" t="n">
        <v>2663506</v>
      </c>
      <c r="D60" s="6" t="n">
        <v>805301</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5" t="n">
        <v>-74050</v>
      </c>
      <c r="C63" s="5" t="n">
        <v>3620</v>
      </c>
      <c r="D63" s="5" t="n">
        <v>214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22:04Z</dcterms:created>
  <dcterms:modified xmlns:dcterms="http://purl.org/dc/terms/" xmlns:xsi="http://www.w3.org/2001/XMLSchema-instance" xsi:type="dcterms:W3CDTF">2023-04-04T20:22:04Z</dcterms:modified>
</cp:coreProperties>
</file>